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BG SMITH PROPERTIES</t>
        </is>
      </c>
    </row>
    <row r="8">
      <c r="A8" s="4" t="inlineStr">
        <is>
          <t>Entity Central Index Key</t>
        </is>
      </c>
      <c r="B8" s="4" t="inlineStr">
        <is>
          <t>00016897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s The following table sets forth information concerning the compensation actually paid to our Chief Executive Officer (“CEO”) and to our other NEOs compared to Company performance for the years ended December 31, 2022, 2021 and 2020. The disclosure included in this section is prescribed by SEC rules and does not necessarily align with how the Company or the Compensation Committee views the link between the Company’s performance and its NEO’s pay. For a discussion of how the Company views its executive compensation structure, including alignment with Company performance, see Compensation Discussion and Analysis beginning on page 43. The Compensation Committee did not consider the pay versus performance disclosure below in making its pay decisions for any of the years shown. ​ Year ​ ​ Summary (1)(2) ​ ​ CAP to (3)(4) ​ ​ Average (1)(2) ​ ​ Average (3)(4) ​ ​ Value of Initial Fixed ​ ​ ​ ​ ​ ​ ​ ​ ​ ​ ​ ​ ​ ​ ​ ​ TSR (5) ​ ​ Peer (5) ​ ​ GAAP (6) ​ ​ Operating (6) ​ ​ 2022 ​ ​ ​ $ 7,884,144 ​ ​ ​ ​ ​ $ (818,279 ) ​ ​ ​ ​ ​ $ 2,534,133 ​ ​ ​ ​ ​ $ 430,734 ​ ​ ​ ​ ​ $ 52.69 ​ ​ ​ ​ ​ $ 62.07 ​ ​ ​ ​ ​ $ 98,986 ​ ​ ​ ​ ​ $ 339,217 ​ ​ ​ ​ 2021 ​ ​ ​ $ 16,099,515 ​ ​ ​ ​ ​ $ 7,353,930 ​ ​ ​ ​ ​ $ 4,936,407 ​ ​ ​ ​ ​ $ 2,880,696 ​ ​ ​ ​ ​ $ 76.41 ​ ​ ​ ​ ​ $ 99.51 ​ ​ ​ ​ ​ $ (89,725 ) ​ ​ ​ ​ ​ $ 332,034 ​ ​ ​ ​ 2020 ​ ​ ​ $ 7,396,015 ​ ​ ​ ​ ​ $ 1,979,678 ​ ​ ​ ​ ​ $ 2,193,868 ​ ​ ​ ​ ​ $ 622,283 ​ ​ ​ ​ ​ $ 80.78 ​ ​ ​ ​ ​ $ 81.56 ​ ​ ​ ​ ​ $ (67,261 ) ​ ​ ​ ​ ​ $ 301,904 ​ ​ ​ ​ (1) For each year shown, the CEO was W. Matthew Kelly. For 2022, the other NEOs were David P. Paul, M. Moina Banerjee, Kevin “Kai” Reynolds and George L. Xanders. For 2021, the other NEOs were David P. Paul, M. Moina Banerjee, Kevin “Kai” Reynolds and Steven A. Museles. For 2020, the other NEOs were David P. Paul, M. Moina Banerjee, Kevin “Kai” Reynolds and Stephen W. Theriot. ​
(2)
The values reflected in this column reflect the “Total” compensation set forth in the Summary Compensation Table (“SCT”) on page 66. See the footnotes to the SCT for further detail regarding the amounts in this column. ​
(3)
Compensation actually paid (“CAP”)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 CEO ​ ​ ​ ​ SCT ​ ​ Minus ​ ​ Plus ​ ​ Plus ​ ​ Plus ​ ​ Plus Change ​ ​ Minus ​ ​ Plus ​ ​ Equals ​ ​ 2022 ​ ​ ​ $ 7,884,144 ​ ​ ​ ​ ​ $ (5,999,994 ) ​ ​ ​ ​ ​ $ 3,210,671 ​ ​ ​ ​ ​ $ (5,736,996 ) ​ ​ ​ ​ ​ $    — ​ ​ ​ ​ ​ $ (603,147 ) ​ ​ ​ ​ ​ $ — ​ ​ ​ ​ ​ $ 427,043 ​ ​ ​ ​ ​ $ (818,279 ) ​ ​ ​ ​ 2021 ​ ​ ​ $ 16,099,515 ​ ​ ​ ​ ​ $ (14,215,815 ) ​ ​ ​ ​ ​ $ 11,035,582 ​ ​ ​ ​ ​ $ (3,648,491 ) ​ ​ ​ ​ ​ $ — ​ ​ ​ ​ ​ $ (94,366 ) ​ ​ ​ ​ ​ $ (2,226,061 ) ​ ​ ​ ​ ​ $ 403,568 ​ ​ ​ ​ ​ $ 7,353,930 ​ ​ ​ ​ 2020 ​ ​ ​ $ 7,396,015 ​ ​ ​ ​ ​ $ (5,999,965 ) ​ ​ ​ ​ ​ $ 4,601,686 ​ ​ ​ ​ ​ $ (2,036,456 ) ​ ​ ​ ​ ​ $ — ​ ​ ​ ​ ​ $ (555,809 ) ​ ​ ​ ​ ​ $ (1,684,069 ) ​ ​ ​ ​ ​ $ 258,277 ​ ​ ​ ​ ​ $ 1,979,678 ​ ​ ​ Other NEOs (Average) ​ ​ ​ ​ SCT ​ ​ Minus ​ ​ Plus ​ ​ Plus ​ ​ Plus ​ ​ Plus Change ​ ​ Minus ​ ​ Plus ​ ​ Equals ​ ​ 2022 ​ ​ ​ $ 2,534,133 ​ ​ ​ ​ ​ $ (1,212,483 ) ​ ​ ​ ​ ​ $ 648,814 ​ ​ ​ ​ ​ $ (1,467,596 ) ​ ​ ​ ​ ​ $    — ​ ​ ​ ​ ​ $ (171,444 ) ​ ​ ​ ​ ​ $ — ​ ​ ​ ​ ​ $ 99,310 ​ ​ ​ ​ ​ $ 430,734 ​ ​ ​ ​ 2021 ​ ​ ​ $ 4,936,407 ​ ​ ​ ​ ​ $ (3,630,832 ) ​ ​ ​ ​ ​ $ 2,832,680 ​ ​ ​ ​ ​ $ (890,744 ) ​ ​ ​ ​ ​ $ — ​ ​ ​ ​ ​ $ (19,024 ) ​ ​ ​ ​ ​ $ (441,401 ) ​ ​ ​ ​ ​ $ 93,610 ​ ​ ​ ​ ​ $ 2,880,696 ​ ​ ​ ​ 2020 ​ ​ ​ $ 2,193,868 ​ ​ ​ ​ ​ $ (1,143,725 ) ​ ​ ​ ​ ​ $ 877,182 ​ ​ ​ ​ ​ $ (612,985 ) ​ ​ ​ ​ ​ $ — ​ ​ ​ ​ ​ $ (212,395 ) ​ ​ ​ ​ ​ $ (542,502 ) ​ ​ ​ ​ ​ $ 62,841 ​ ​ ​ ​ ​ $ 622,283 ​ ​ ​ ​
(4)
Calculated in accordance with FASB ASC Topic 718. ​ (5)
Reflects the cumulative TSR of the Company and FTSE Nareit Equity Office Index for the year ended December 31, 2020, the two-years ended December 31, 2021 and the three years ended December 31, 2022, assuming a $100 investment at the closing price on December 31, 2019 and the reinvestment of all dividends. ​
(6)
Amounts in thousands. </t>
        </is>
      </c>
      <c r="C4" s="4" t="inlineStr">
        <is>
          <t xml:space="preserve"> </t>
        </is>
      </c>
      <c r="D4" s="4" t="inlineStr">
        <is>
          <t xml:space="preserve"> </t>
        </is>
      </c>
    </row>
    <row r="5">
      <c r="A5" s="4" t="inlineStr">
        <is>
          <t>Company Selected Measure Name</t>
        </is>
      </c>
      <c r="B5" s="4" t="inlineStr">
        <is>
          <t>Operating Portfolio NOI</t>
        </is>
      </c>
      <c r="C5" s="4" t="inlineStr">
        <is>
          <t xml:space="preserve"> </t>
        </is>
      </c>
      <c r="D5" s="4" t="inlineStr">
        <is>
          <t xml:space="preserve"> </t>
        </is>
      </c>
    </row>
    <row r="6">
      <c r="A6" s="4" t="inlineStr">
        <is>
          <t>Named Executive Officers, Footnote [Text Block]</t>
        </is>
      </c>
      <c r="B6" s="4" t="inlineStr">
        <is>
          <t xml:space="preserve"> (1)</t>
        </is>
      </c>
      <c r="C6" s="4" t="inlineStr">
        <is>
          <t xml:space="preserve"> </t>
        </is>
      </c>
      <c r="D6" s="4" t="inlineStr">
        <is>
          <t xml:space="preserve"> </t>
        </is>
      </c>
    </row>
    <row r="7">
      <c r="A7" s="4" t="inlineStr">
        <is>
          <t>Peer Group Issuers, Footnote [Text Block]</t>
        </is>
      </c>
      <c r="B7" s="4" t="inlineStr">
        <is>
          <t xml:space="preserve"> (5)
Reflects the cumulative TSR of the Company and FTSE Nareit Equity Office Index for the year ended December 31, 2020, the two-years ended December 31, 2021 and the three years ended December 31, 2022, assuming a $100 investment at the closing price on December 31, 2019 and the reinvestment of all dividends. </t>
        </is>
      </c>
      <c r="C7" s="4" t="inlineStr">
        <is>
          <t xml:space="preserve"> </t>
        </is>
      </c>
      <c r="D7" s="4" t="inlineStr">
        <is>
          <t xml:space="preserve"> </t>
        </is>
      </c>
    </row>
    <row r="8">
      <c r="A8" s="4" t="inlineStr">
        <is>
          <t>PEO Total Compensation Amount</t>
        </is>
      </c>
      <c r="B8" s="5" t="n">
        <v>7884144</v>
      </c>
      <c r="C8" s="5" t="n">
        <v>16099515</v>
      </c>
      <c r="D8" s="5" t="n">
        <v>7396015</v>
      </c>
    </row>
    <row r="9">
      <c r="A9" s="4" t="inlineStr">
        <is>
          <t>PEO Actually Paid Compensation Amount</t>
        </is>
      </c>
      <c r="B9" s="5" t="n">
        <v>-818279</v>
      </c>
      <c r="C9" s="6" t="n">
        <v>7353930</v>
      </c>
      <c r="D9" s="6" t="n">
        <v>1979678</v>
      </c>
    </row>
    <row r="10">
      <c r="A10" s="4" t="inlineStr">
        <is>
          <t>Adjustment To PEO Compensation, Footnote [Text Block]</t>
        </is>
      </c>
      <c r="B10" s="4" t="inlineStr">
        <is>
          <t>CEO ​ ​ ​ ​ SCT ​ ​ Minus ​ ​ Plus ​ ​ Plus ​ ​ Plus ​ ​ Plus Change ​ ​ Minus ​ ​ Plus ​ ​ Equals ​ ​ 2022 ​ ​ ​ $ 7,884,144 ​ ​ ​ ​ ​ $ (5,999,994 ) ​ ​ ​ ​ ​ $ 3,210,671 ​ ​ ​ ​ ​ $ (5,736,996 ) ​ ​ ​ ​ ​ $    — ​ ​ ​ ​ ​ $ (603,147 ) ​ ​ ​ ​ ​ $ — ​ ​ ​ ​ ​ $ 427,043 ​ ​ ​ ​ ​ $ (818,279 ) ​ ​ ​ ​ 2021 ​ ​ ​ $ 16,099,515 ​ ​ ​ ​ ​ $ (14,215,815 ) ​ ​ ​ ​ ​ $ 11,035,582 ​ ​ ​ ​ ​ $ (3,648,491 ) ​ ​ ​ ​ ​ $ — ​ ​ ​ ​ ​ $ (94,366 ) ​ ​ ​ ​ ​ $ (2,226,061 ) ​ ​ ​ ​ ​ $ 403,568 ​ ​ ​ ​ ​ $ 7,353,930 ​ ​ ​ ​ 2020 ​ ​ ​ $ 7,396,015 ​ ​ ​ ​ ​ $ (5,999,965 ) ​ ​ ​ ​ ​ $ 4,601,686 ​ ​ ​ ​ ​ $ (2,036,456 ) ​ ​ ​ ​ ​ $ — ​ ​ ​ ​ ​ $ (555,809 ) ​ ​ ​ ​ ​ $ (1,684,069 ) ​ ​ ​ ​ ​ $ 258,277 ​ ​ ​ ​ ​ $ 1,979,678 ​ ​ ​</t>
        </is>
      </c>
      <c r="C10" s="4" t="inlineStr">
        <is>
          <t xml:space="preserve"> </t>
        </is>
      </c>
      <c r="D10" s="4" t="inlineStr">
        <is>
          <t xml:space="preserve"> </t>
        </is>
      </c>
    </row>
    <row r="11">
      <c r="A11" s="4" t="inlineStr">
        <is>
          <t>Non-PEO NEO Average Total Compensation Amount</t>
        </is>
      </c>
      <c r="B11" s="5" t="n">
        <v>2534133</v>
      </c>
      <c r="C11" s="6" t="n">
        <v>4936407</v>
      </c>
      <c r="D11" s="6" t="n">
        <v>2193868</v>
      </c>
    </row>
    <row r="12">
      <c r="A12" s="4" t="inlineStr">
        <is>
          <t>Non-PEO NEO Average Compensation Actually Paid Amount</t>
        </is>
      </c>
      <c r="B12" s="5" t="n">
        <v>430734</v>
      </c>
      <c r="C12" s="6" t="n">
        <v>2880696</v>
      </c>
      <c r="D12" s="6" t="n">
        <v>622283</v>
      </c>
    </row>
    <row r="13">
      <c r="A13" s="4" t="inlineStr">
        <is>
          <t>Adjustment to Non-PEO NEO Compensation Footnote [Text Block]</t>
        </is>
      </c>
      <c r="B13" s="4" t="inlineStr">
        <is>
          <t>Other NEOs (Average) ​ ​ ​ ​ SCT ​ ​ Minus ​ ​ Plus ​ ​ Plus ​ ​ Plus ​ ​ Plus Change ​ ​ Minus ​ ​ Plus ​ ​ Equals ​ ​ 2022 ​ ​ ​ $ 2,534,133 ​ ​ ​ ​ ​ $ (1,212,483 ) ​ ​ ​ ​ ​ $ 648,814 ​ ​ ​ ​ ​ $ (1,467,596 ) ​ ​ ​ ​ ​ $    — ​ ​ ​ ​ ​ $ (171,444 ) ​ ​ ​ ​ ​ $ — ​ ​ ​ ​ ​ $ 99,310 ​ ​ ​ ​ ​ $ 430,734 ​ ​ ​ ​ 2021 ​ ​ ​ $ 4,936,407 ​ ​ ​ ​ ​ $ (3,630,832 ) ​ ​ ​ ​ ​ $ 2,832,680 ​ ​ ​ ​ ​ $ (890,744 ) ​ ​ ​ ​ ​ $ — ​ ​ ​ ​ ​ $ (19,024 ) ​ ​ ​ ​ ​ $ (441,401 ) ​ ​ ​ ​ ​ $ 93,610 ​ ​ ​ ​ ​ $ 2,880,696 ​ ​ ​ ​ 2020 ​ ​ ​ $ 2,193,868 ​ ​ ​ ​ ​ $ (1,143,725 ) ​ ​ ​ ​ ​ $ 877,182 ​ ​ ​ ​ ​ $ (612,985 ) ​ ​ ​ ​ ​ $ — ​ ​ ​ ​ ​ $ (212,395 ) ​ ​ ​ ​ ​ $ (542,502 ) ​ ​ ​ ​ ​ $ 62,841 ​ ​ ​ ​ ​ $ 622,283 ​ ​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 Most Important Financial Performance Measures ​ ​ ​ ​ ​ Operating Portfolio NOI ​ ​ ​ ​ ​ Total Shareholder Return ​ ​ ​ ​ ​ Core FFO Attributable to OP Units ​ ​ ​ ​</t>
        </is>
      </c>
      <c r="C17" s="4" t="inlineStr">
        <is>
          <t xml:space="preserve"> </t>
        </is>
      </c>
      <c r="D17" s="4" t="inlineStr">
        <is>
          <t xml:space="preserve"> </t>
        </is>
      </c>
    </row>
    <row r="18">
      <c r="A18" s="4" t="inlineStr">
        <is>
          <t>Total Shareholder Return Amount</t>
        </is>
      </c>
      <c r="B18" s="7" t="n">
        <v>52.69</v>
      </c>
      <c r="C18" s="8" t="n">
        <v>76.41</v>
      </c>
      <c r="D18" s="8" t="n">
        <v>80.78</v>
      </c>
    </row>
    <row r="19">
      <c r="A19" s="4" t="inlineStr">
        <is>
          <t>Peer Group Total Shareholder Return Amount</t>
        </is>
      </c>
      <c r="B19" s="8" t="n">
        <v>62.07</v>
      </c>
      <c r="C19" s="8" t="n">
        <v>99.51000000000001</v>
      </c>
      <c r="D19" s="8" t="n">
        <v>81.56</v>
      </c>
    </row>
    <row r="20">
      <c r="A20" s="4" t="inlineStr">
        <is>
          <t>Net Income (Loss)</t>
        </is>
      </c>
      <c r="B20" s="5" t="n">
        <v>98986000</v>
      </c>
      <c r="C20" s="5" t="n">
        <v>-89725000</v>
      </c>
      <c r="D20" s="5" t="n">
        <v>-67261000</v>
      </c>
    </row>
    <row r="21">
      <c r="A21" s="4" t="inlineStr">
        <is>
          <t>Company Selected Measure Amount</t>
        </is>
      </c>
      <c r="B21" s="6" t="n">
        <v>339217</v>
      </c>
      <c r="C21" s="6" t="n">
        <v>332034</v>
      </c>
      <c r="D21" s="6" t="n">
        <v>301904</v>
      </c>
    </row>
    <row r="22">
      <c r="A22" s="4" t="inlineStr">
        <is>
          <t>PEO Name</t>
        </is>
      </c>
      <c r="B22" s="4" t="inlineStr">
        <is>
          <t>W. Matthew Kelly</t>
        </is>
      </c>
      <c r="C22" s="4" t="inlineStr">
        <is>
          <t>W. Matthew Kelly</t>
        </is>
      </c>
      <c r="D22" s="4" t="inlineStr">
        <is>
          <t>W. Matthew Kelly</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Portfolio NOI</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Shareholder Retur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re FFO Attributable to OP Units</t>
        </is>
      </c>
      <c r="C31" s="4" t="inlineStr">
        <is>
          <t xml:space="preserve"> </t>
        </is>
      </c>
      <c r="D31" s="4" t="inlineStr">
        <is>
          <t xml:space="preserve"> </t>
        </is>
      </c>
    </row>
    <row r="32">
      <c r="A32" s="4" t="inlineStr">
        <is>
          <t>PEO [Member] | Equity Awards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5999994</v>
      </c>
      <c r="C34" s="5" t="n">
        <v>-14215815</v>
      </c>
      <c r="D34" s="5" t="n">
        <v>-5999965</v>
      </c>
    </row>
    <row r="35">
      <c r="A35" s="4" t="inlineStr">
        <is>
          <t>PEO [Member] | Value Of New Unvested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210671</v>
      </c>
      <c r="C37" s="6" t="n">
        <v>11035582</v>
      </c>
      <c r="D37" s="6" t="n">
        <v>4601686</v>
      </c>
    </row>
    <row r="38">
      <c r="A38" s="4" t="inlineStr">
        <is>
          <t>PEO [Member] | Change In Value Of Prior Years Unvested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736996</v>
      </c>
      <c r="C40" s="6" t="n">
        <v>-3648491</v>
      </c>
      <c r="D40" s="6" t="n">
        <v>-2036456</v>
      </c>
    </row>
    <row r="41">
      <c r="A41" s="4" t="inlineStr">
        <is>
          <t>PEO [Member] | Change In Value Of Prior Years Vested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03147</v>
      </c>
      <c r="C43" s="6" t="n">
        <v>-94366</v>
      </c>
      <c r="D43" s="6" t="n">
        <v>-555809</v>
      </c>
    </row>
    <row r="44">
      <c r="A44" s="4" t="inlineStr">
        <is>
          <t>PEO [Member] | Dividends On Unvested Awards Or Accrued Dividen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27043</v>
      </c>
      <c r="C46" s="6" t="n">
        <v>403568</v>
      </c>
      <c r="D46" s="6" t="n">
        <v>258277</v>
      </c>
    </row>
    <row r="47">
      <c r="A47" s="4" t="inlineStr">
        <is>
          <t>PEO [Member] | Value Of Forfeited Prior Years Awar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2226061</v>
      </c>
      <c r="D49" s="6" t="n">
        <v>-1684069</v>
      </c>
    </row>
    <row r="50">
      <c r="A50" s="4" t="inlineStr">
        <is>
          <t>Non-PEO N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12483</v>
      </c>
      <c r="C52" s="4" t="inlineStr">
        <is>
          <t xml:space="preserve"> </t>
        </is>
      </c>
      <c r="D52" s="6" t="n">
        <v>-1143725</v>
      </c>
    </row>
    <row r="53">
      <c r="A53" s="4" t="inlineStr">
        <is>
          <t>Non-PEO NEO [Member] | Equity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3630832</v>
      </c>
      <c r="D55" s="4" t="inlineStr">
        <is>
          <t xml:space="preserve"> </t>
        </is>
      </c>
    </row>
    <row r="56">
      <c r="A56" s="4" t="inlineStr">
        <is>
          <t>Non-PEO NEO [Member] | Value Of New Unvested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48814</v>
      </c>
      <c r="C58" s="6" t="n">
        <v>2832680</v>
      </c>
      <c r="D58" s="6" t="n">
        <v>877182</v>
      </c>
    </row>
    <row r="59">
      <c r="A59" s="4" t="inlineStr">
        <is>
          <t>Non-PEO NEO [Member] | Change In Value Of Prior Years Unvested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467596</v>
      </c>
      <c r="C61" s="6" t="n">
        <v>-890744</v>
      </c>
      <c r="D61" s="6" t="n">
        <v>-612985</v>
      </c>
    </row>
    <row r="62">
      <c r="A62" s="4" t="inlineStr">
        <is>
          <t>Non-PEO NEO [Member] | Change In Value Of Prior Years Vested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71444</v>
      </c>
      <c r="C64" s="6" t="n">
        <v>-19024</v>
      </c>
      <c r="D64" s="6" t="n">
        <v>-212395</v>
      </c>
    </row>
    <row r="65">
      <c r="A65" s="4" t="inlineStr">
        <is>
          <t>Non-PEO NEO [Member] | Dividends On Unvested Awards Or Accrued Dividen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99310</v>
      </c>
      <c r="C67" s="6" t="n">
        <v>93610</v>
      </c>
      <c r="D67" s="6" t="n">
        <v>62841</v>
      </c>
    </row>
    <row r="68">
      <c r="A68" s="4" t="inlineStr">
        <is>
          <t>Non-PEO NEO [Member] | Value Of Forfeited Prior Years Awar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5" t="n">
        <v>-441401</v>
      </c>
      <c r="D70" s="5" t="n">
        <v>-5425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2:21Z</dcterms:created>
  <dcterms:modified xmlns:dcterms="http://purl.org/dc/terms/" xmlns:xsi="http://www.w3.org/2001/XMLSchema-instance" xsi:type="dcterms:W3CDTF">2023-03-22T20:32:21Z</dcterms:modified>
</cp:coreProperties>
</file>